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tara Biotherapeutics, Inc.</t>
        </is>
      </c>
    </row>
    <row r="7">
      <c r="A7" s="4" t="inlineStr">
        <is>
          <t>Entity Central Index Key</t>
        </is>
      </c>
      <c r="B7" s="4" t="inlineStr">
        <is>
          <t>00016044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The following table sets forth information regarding the Company’s performance and the “compensation actually paid” to our named executive officers, as calculated in accordance with SEC disclosure rules applicable to smaller reporting companies:
Year (1) Summary Compensation Table Total for PEO (2) ($) Compensation Actually Paid to PEO (3) ($) Average Summary Compensation Table Total for Non-PEO Named Executive Officers (2) ($) Average Compensation Actually Paid to Non-PEO Named Executive Officers (3) ($) Value of Initial Fixed $100 Investment Based on Total Shareholder Return (4) ($) Net Income (Loss) ($)
2023 4,375,125 557,312 2,294,922 535,339 2.61 ( 276,126,000 )
2022 5,158,127 ( 2,901,098 ) 2,399,835 ( 281,950 ) 16.71 ( 228,302,000 )
2021 5,117,335 428,098 2,220,674 1,138,044 80.29 ( 340,141,000 ) (1) Dr. Touchon served as the Company’s principal executive officer (“PEO”) for the entirety of 2023, 2022 and 2021 and the Company’s other named executive officers (“NEOs”) for the applicable years were as follows: - 2023: AnhCo Nguyen, Ph.D.; and Amar Murugan - 2022: Jakob Dupont, M.D.; Utpal Koppikar; Amar Murugan; and Charlene Banard - 2021: Jakob Dupont, M.D.; Utpal Koppikar; Amar Murugan; and Kristin Yarema, Ph.D. (2) Amounts reported in this column represent (i) the total compensation reported in the Summary Compensation Table for the applicable year in the case of Dr. Touchon and (ii) the average of the total compensation reported in the Summary Compensation Table for the applicable year for the Company’s named executive officers for the applicable year other than the principal executive officer for such years. (3) To calculate compensation actually paid, adjustments were made to the amounts reported in the Summary Compensation Table for the applicable year. A reconciliation of the adjustments for Dr. Touchon and for the average of the other named executive officers is set forth following the footnotes to this table. (4) Pursuant to rules of the SEC, the comparison assumes $ 100 was invested on December 31, 2020. Historic stock price performance is not necessarily indicative of future stock price performance.</t>
        </is>
      </c>
      <c r="C4" s="4" t="inlineStr">
        <is>
          <t xml:space="preserve"> </t>
        </is>
      </c>
      <c r="D4" s="4" t="inlineStr">
        <is>
          <t xml:space="preserve"> </t>
        </is>
      </c>
      <c r="E4" s="4" t="inlineStr">
        <is>
          <t xml:space="preserve"> </t>
        </is>
      </c>
    </row>
    <row r="5">
      <c r="A5" s="4" t="inlineStr">
        <is>
          <t>Named Executive Officers, Footnote</t>
        </is>
      </c>
      <c r="B5" s="4" t="inlineStr">
        <is>
          <t>(1) Dr. Touchon served as the Company’s principal executive officer (“PEO”) for the entirety of 2023, 2022 and 2021 and the Company’s other named executive officers (“NEOs”) for the applicable years were as follows: - 2023: AnhCo Nguyen, Ph.D.; and Amar Murugan - 2022: Jakob Dupont, M.D.; Utpal Koppikar; Amar Murugan; and Charlene Banard - 2021: Jakob Dupont, M.D.; Utpal Koppikar; Amar Murugan; and Kristin Yarema, Ph.D.</t>
        </is>
      </c>
      <c r="C5" s="4" t="inlineStr">
        <is>
          <t xml:space="preserve"> </t>
        </is>
      </c>
      <c r="D5" s="4" t="inlineStr">
        <is>
          <t xml:space="preserve"> </t>
        </is>
      </c>
      <c r="E5" s="4" t="inlineStr">
        <is>
          <t xml:space="preserve"> </t>
        </is>
      </c>
    </row>
    <row r="6">
      <c r="A6" s="4" t="inlineStr">
        <is>
          <t>PEO Total Compensation Amount</t>
        </is>
      </c>
      <c r="B6" s="5" t="n">
        <v>4375125</v>
      </c>
      <c r="C6" s="5" t="n">
        <v>5158127</v>
      </c>
      <c r="D6" s="5" t="n">
        <v>5117335</v>
      </c>
      <c r="E6" s="4" t="inlineStr">
        <is>
          <t xml:space="preserve"> </t>
        </is>
      </c>
    </row>
    <row r="7">
      <c r="A7" s="4" t="inlineStr">
        <is>
          <t>PEO Actually Paid Compensation Amount</t>
        </is>
      </c>
      <c r="B7" s="5" t="n">
        <v>557312</v>
      </c>
      <c r="C7" s="6" t="n">
        <v>-2901098</v>
      </c>
      <c r="D7" s="6" t="n">
        <v>428098</v>
      </c>
      <c r="E7" s="4" t="inlineStr">
        <is>
          <t xml:space="preserve"> </t>
        </is>
      </c>
    </row>
    <row r="8">
      <c r="A8" s="4" t="inlineStr">
        <is>
          <t>Adjustment To PEO Compensation, Footnote</t>
        </is>
      </c>
      <c r="B8" s="4" t="inlineStr">
        <is>
          <t>Compensation Actually Paid Adjustments
Year Summary Compensation Table Total ($)(1) (Minus) Grant Date Fair Value of Stock Option and Stock Awards Granted in Fiscal Year ($)(2) Plus Fair Value at Fiscal Year-End of Outstanding and Unvested Stock Option and Stock Awards Granted in Fiscal Year ($)(3) Plus/(Minus) Change in Fair Value of Outstanding and Unvested Stock Option and Stock Awards Granted in Prior Fiscal Years ($)(4) Plus Fair Value at Vesting of Stock Option and Stock Awards Granted in Fiscal Year that Vested During Fiscal Year ($)(5) Plus/(Minus) Change in Fair Value as of Vesting Date of Stock Option and Stock Awards Granted in Prior Fiscal Years for which Applicable Vesting Conditions Were Satisfied During Fiscal Year ($)(6) (Minus) Fair Value as of Prior Fiscal Year-End of Stock Option and Stock Awards Granted in Prior Fiscal Years that Failed to Meet Applicable Vesting Conditions During Fiscal Year ($)(7) Equals Compensation Actually Paid ($)
Pascal Touchon, D.V.M.
2023 4,375,125 ( 3,330,496 ) 224,635 ( 753,498 ) 297,228 ( 275,682 ) --- 557,312
2022 5,158,127 ( 4,080,272 ) 912,000 ( 3,462,948 ) 356,176 ( 1,784,181 ) --- ( 2,901,098 )
2021 5,117,335 ( 4,009,009 ) 2,853,972 ( 1,414,758 ) 611,071 ( 680,228 ) --- 428,098
Other Named Executive Officers (Average) (8)
2023 2,294,922 ( 1,587,499 ) 116,608 ( 331,191 ) 141,674 ( 99,175 ) --- 535,339
2022 2,399,835 ( 1,719,102 ) 499,135 ( 1,070,752 ) 94,460 ( 485,526 ) --- ( 281,950 )
2021 2,220,674 ( 1,504,521 ) 1,071,081 ( 491,434 ) 229,300 ( 387,002 ) --- 1,138,044 (1) Represents Total Compensation as reported in the Summary Compensation Table for the indicated fiscal year. With respect to the other named executive officers, amounts shown represent averages. (2) Represents the grant date fair value of the stock option and stock awards granted during the indicated fiscal year, computed in accordance with the methodology used for financial reporting purposes. (3) Represents the fair value as of the indicated fiscal year-end of the outstanding and unvested option awards and stock awards granted during such fiscal year, computed in accordance with the methodology used for financial reporting purposes.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option awards and stock awards that were granted and vested during the indicated fiscal year, computed in accordance with the methodology used for financial reporting purposes. (6)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under the Pay Versus Performance table on the previous page for the named executive officers included in the average for each year.</t>
        </is>
      </c>
      <c r="C8" s="4" t="inlineStr">
        <is>
          <t xml:space="preserve"> </t>
        </is>
      </c>
      <c r="D8" s="4" t="inlineStr">
        <is>
          <t xml:space="preserve"> </t>
        </is>
      </c>
      <c r="E8" s="4" t="inlineStr">
        <is>
          <t xml:space="preserve"> </t>
        </is>
      </c>
    </row>
    <row r="9">
      <c r="A9" s="4" t="inlineStr">
        <is>
          <t>Non-PEO NEO Average Total Compensation Amount</t>
        </is>
      </c>
      <c r="B9" s="5" t="n">
        <v>2294922</v>
      </c>
      <c r="C9" s="6" t="n">
        <v>2399835</v>
      </c>
      <c r="D9" s="6" t="n">
        <v>2220674</v>
      </c>
      <c r="E9" s="4" t="inlineStr">
        <is>
          <t xml:space="preserve"> </t>
        </is>
      </c>
    </row>
    <row r="10">
      <c r="A10" s="4" t="inlineStr">
        <is>
          <t>Non-PEO NEO Average Compensation Actually Paid Amount</t>
        </is>
      </c>
      <c r="B10" s="5" t="n">
        <v>535339</v>
      </c>
      <c r="C10" s="6" t="n">
        <v>-281950</v>
      </c>
      <c r="D10" s="6" t="n">
        <v>1138044</v>
      </c>
      <c r="E10" s="4" t="inlineStr">
        <is>
          <t xml:space="preserve"> </t>
        </is>
      </c>
    </row>
    <row r="11">
      <c r="A11" s="4" t="inlineStr">
        <is>
          <t>Adjustment to Non-PEO NEO Compensation Footnote</t>
        </is>
      </c>
      <c r="B11" s="4" t="inlineStr">
        <is>
          <t>Compensation Actually Paid Adjustments
Year Summary Compensation Table Total ($)(1) (Minus) Grant Date Fair Value of Stock Option and Stock Awards Granted in Fiscal Year ($)(2) Plus Fair Value at Fiscal Year-End of Outstanding and Unvested Stock Option and Stock Awards Granted in Fiscal Year ($)(3) Plus/(Minus) Change in Fair Value of Outstanding and Unvested Stock Option and Stock Awards Granted in Prior Fiscal Years ($)(4) Plus Fair Value at Vesting of Stock Option and Stock Awards Granted in Fiscal Year that Vested During Fiscal Year ($)(5) Plus/(Minus) Change in Fair Value as of Vesting Date of Stock Option and Stock Awards Granted in Prior Fiscal Years for which Applicable Vesting Conditions Were Satisfied During Fiscal Year ($)(6) (Minus) Fair Value as of Prior Fiscal Year-End of Stock Option and Stock Awards Granted in Prior Fiscal Years that Failed to Meet Applicable Vesting Conditions During Fiscal Year ($)(7) Equals Compensation Actually Paid ($)
Pascal Touchon, D.V.M.
2023 4,375,125 ( 3,330,496 ) 224,635 ( 753,498 ) 297,228 ( 275,682 ) --- 557,312
2022 5,158,127 ( 4,080,272 ) 912,000 ( 3,462,948 ) 356,176 ( 1,784,181 ) --- ( 2,901,098 )
2021 5,117,335 ( 4,009,009 ) 2,853,972 ( 1,414,758 ) 611,071 ( 680,228 ) --- 428,098
Other Named Executive Officers (Average) (8)
2023 2,294,922 ( 1,587,499 ) 116,608 ( 331,191 ) 141,674 ( 99,175 ) --- 535,339
2022 2,399,835 ( 1,719,102 ) 499,135 ( 1,070,752 ) 94,460 ( 485,526 ) --- ( 281,950 )
2021 2,220,674 ( 1,504,521 ) 1,071,081 ( 491,434 ) 229,300 ( 387,002 ) --- 1,138,044 (1) Represents Total Compensation as reported in the Summary Compensation Table for the indicated fiscal year. With respect to the other named executive officers, amounts shown represent averages. (2) Represents the grant date fair value of the stock option and stock awards granted during the indicated fiscal year, computed in accordance with the methodology used for financial reporting purposes. (3) Represents the fair value as of the indicated fiscal year-end of the outstanding and unvested option awards and stock awards granted during such fiscal year, computed in accordance with the methodology used for financial reporting purposes. (4)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5) Represents the fair value at vesting of the option awards and stock awards that were granted and vested during the indicated fiscal year, computed in accordance with the methodology used for financial reporting purposes. (6)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7)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8) See footnote 1 under the Pay Versus Performance table on the previous page for the named executive officers included in the average for each year.</t>
        </is>
      </c>
      <c r="C11" s="4" t="inlineStr">
        <is>
          <t xml:space="preserve"> </t>
        </is>
      </c>
      <c r="D11" s="4" t="inlineStr">
        <is>
          <t xml:space="preserve"> </t>
        </is>
      </c>
      <c r="E11" s="4" t="inlineStr">
        <is>
          <t xml:space="preserve"> </t>
        </is>
      </c>
    </row>
    <row r="12">
      <c r="A12" s="4" t="inlineStr">
        <is>
          <t>Compensation Actually Paid vs. Total Shareholder Return</t>
        </is>
      </c>
      <c r="B12" s="4" t="inlineStr">
        <is>
          <t xml:space="preserve">The following chart sets forth the relationship between CAP to our PEO, the average of CAP to our other NEOs, each as set forth in the table above, and our TSR over the three-year period from 2021 through 2023. </t>
        </is>
      </c>
      <c r="C12" s="4" t="inlineStr">
        <is>
          <t xml:space="preserve"> </t>
        </is>
      </c>
      <c r="D12" s="4" t="inlineStr">
        <is>
          <t xml:space="preserve"> </t>
        </is>
      </c>
      <c r="E12" s="4" t="inlineStr">
        <is>
          <t xml:space="preserve"> </t>
        </is>
      </c>
    </row>
    <row r="13">
      <c r="A13" s="4" t="inlineStr">
        <is>
          <t>Total Shareholder Return Amount</t>
        </is>
      </c>
      <c r="B13" s="7" t="n">
        <v>2.61</v>
      </c>
      <c r="C13" s="8" t="n">
        <v>16.71</v>
      </c>
      <c r="D13" s="8" t="n">
        <v>80.29000000000001</v>
      </c>
      <c r="E13" s="4" t="inlineStr">
        <is>
          <t xml:space="preserve"> </t>
        </is>
      </c>
    </row>
    <row r="14">
      <c r="A14" s="4" t="inlineStr">
        <is>
          <t>Net Income (Loss)</t>
        </is>
      </c>
      <c r="B14" s="5" t="n">
        <v>-276126000</v>
      </c>
      <c r="C14" s="5" t="n">
        <v>-228302000</v>
      </c>
      <c r="D14" s="5" t="n">
        <v>-340141000</v>
      </c>
      <c r="E14" s="4" t="inlineStr">
        <is>
          <t xml:space="preserve"> </t>
        </is>
      </c>
    </row>
    <row r="15">
      <c r="A15" s="4" t="inlineStr">
        <is>
          <t>PEO Name</t>
        </is>
      </c>
      <c r="B15" s="4" t="inlineStr">
        <is>
          <t>Dr. Touchon</t>
        </is>
      </c>
      <c r="C15" s="4" t="inlineStr">
        <is>
          <t>Dr. Touchon</t>
        </is>
      </c>
      <c r="D15" s="4" t="inlineStr">
        <is>
          <t>Dr. Touchon</t>
        </is>
      </c>
      <c r="E15" s="4" t="inlineStr">
        <is>
          <t xml:space="preserve"> </t>
        </is>
      </c>
    </row>
    <row r="16">
      <c r="A16" s="4" t="inlineStr">
        <is>
          <t>Fair Value of Initial Fixed Investment</t>
        </is>
      </c>
      <c r="B16" s="4" t="inlineStr">
        <is>
          <t xml:space="preserve"> </t>
        </is>
      </c>
      <c r="C16" s="4" t="inlineStr">
        <is>
          <t xml:space="preserve"> </t>
        </is>
      </c>
      <c r="D16" s="4" t="inlineStr">
        <is>
          <t xml:space="preserve"> </t>
        </is>
      </c>
      <c r="E16" s="5" t="n">
        <v>100</v>
      </c>
    </row>
    <row r="17">
      <c r="A17" s="4" t="inlineStr">
        <is>
          <t>PEO | Grant Date Fair Value of Stock Option and Stock Awards Granted in Fiscal Year</t>
        </is>
      </c>
      <c r="B17" s="4" t="inlineStr">
        <is>
          <t xml:space="preserve"> </t>
        </is>
      </c>
      <c r="C17" s="4" t="inlineStr">
        <is>
          <t xml:space="preserve"> </t>
        </is>
      </c>
      <c r="D17" s="4" t="inlineStr">
        <is>
          <t xml:space="preserve"> </t>
        </is>
      </c>
      <c r="E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row>
    <row r="19">
      <c r="A19" s="4" t="inlineStr">
        <is>
          <t>Adjustment to Compensation, Amount</t>
        </is>
      </c>
      <c r="B19" s="5" t="n">
        <v>-3330496</v>
      </c>
      <c r="C19" s="5" t="n">
        <v>-4080272</v>
      </c>
      <c r="D19" s="5" t="n">
        <v>-4009009</v>
      </c>
      <c r="E19" s="4" t="inlineStr">
        <is>
          <t xml:space="preserve"> </t>
        </is>
      </c>
    </row>
    <row r="20">
      <c r="A20" s="4" t="inlineStr">
        <is>
          <t>PEO | Fair Value at Fiscal Year-End of Outstanding and Unvested Stock Option and Stock Awards Granted in Fiscal Year</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Adjustment to Compensation, Amount</t>
        </is>
      </c>
      <c r="B22" s="6" t="n">
        <v>224635</v>
      </c>
      <c r="C22" s="6" t="n">
        <v>912000</v>
      </c>
      <c r="D22" s="6" t="n">
        <v>2853972</v>
      </c>
      <c r="E22" s="4" t="inlineStr">
        <is>
          <t xml:space="preserve"> </t>
        </is>
      </c>
    </row>
    <row r="23">
      <c r="A23" s="4" t="inlineStr">
        <is>
          <t>PEO | Change in Fair Value of Outstanding and Unvested Stock Option and Stock Awards Granted in Prior Fiscal Years</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Adjustment to Compensation, Amount</t>
        </is>
      </c>
      <c r="B25" s="6" t="n">
        <v>-753498</v>
      </c>
      <c r="C25" s="6" t="n">
        <v>-3462948</v>
      </c>
      <c r="D25" s="6" t="n">
        <v>-1414758</v>
      </c>
      <c r="E25" s="4" t="inlineStr">
        <is>
          <t xml:space="preserve"> </t>
        </is>
      </c>
    </row>
    <row r="26">
      <c r="A26" s="4" t="inlineStr">
        <is>
          <t>PEO | Fair Value at Vesting of Stock Option and Stock Awards Granted in Fiscal Year that Vested During Fiscal Yea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297228</v>
      </c>
      <c r="C28" s="6" t="n">
        <v>356176</v>
      </c>
      <c r="D28" s="6" t="n">
        <v>611071</v>
      </c>
      <c r="E28" s="4" t="inlineStr">
        <is>
          <t xml:space="preserve"> </t>
        </is>
      </c>
    </row>
    <row r="29">
      <c r="A29" s="4" t="inlineStr">
        <is>
          <t>PEO | Change in Fair Value as of Vesting Date of Stock Option and Stock Awards Granted in Prior Fiscal Years for which Applicable Vesting Conditions Were Satisfied During Fiscal Yea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275682</v>
      </c>
      <c r="C31" s="6" t="n">
        <v>-1784181</v>
      </c>
      <c r="D31" s="6" t="n">
        <v>-680228</v>
      </c>
      <c r="E31" s="4" t="inlineStr">
        <is>
          <t xml:space="preserve"> </t>
        </is>
      </c>
    </row>
    <row r="32">
      <c r="A32" s="4" t="inlineStr">
        <is>
          <t>PEO | Fair Value as of Prior Fiscal Year-End of Stock Option and Stock Awards Granted in Prior Fiscal Years that Failed to Meet Applicable Vesting Conditions During Fiscal Yea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4" t="inlineStr">
        <is>
          <t xml:space="preserve"> </t>
        </is>
      </c>
    </row>
    <row r="35">
      <c r="A35" s="4" t="inlineStr">
        <is>
          <t>Non-PEO NEO | Grant Date Fair Value of Stock Option and Stock Awards Granted in Fiscal Yea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587499</v>
      </c>
      <c r="C37" s="6" t="n">
        <v>-1719102</v>
      </c>
      <c r="D37" s="6" t="n">
        <v>-1504521</v>
      </c>
      <c r="E37" s="4" t="inlineStr">
        <is>
          <t xml:space="preserve"> </t>
        </is>
      </c>
    </row>
    <row r="38">
      <c r="A38" s="4" t="inlineStr">
        <is>
          <t>Non-PEO NEO | Fair Value at Fiscal Year-End of Outstanding and Unvested Stock Option and Stock Awards Granted in Fiscal Yea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16608</v>
      </c>
      <c r="C40" s="6" t="n">
        <v>499135</v>
      </c>
      <c r="D40" s="6" t="n">
        <v>1071081</v>
      </c>
      <c r="E40" s="4" t="inlineStr">
        <is>
          <t xml:space="preserve"> </t>
        </is>
      </c>
    </row>
    <row r="41">
      <c r="A41" s="4" t="inlineStr">
        <is>
          <t>Non-PEO NEO | Change in Fair Value of Outstanding and Unvested Stock Option and Stock Awards Granted in Prior Fiscal Years</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331191</v>
      </c>
      <c r="C43" s="6" t="n">
        <v>-1070752</v>
      </c>
      <c r="D43" s="6" t="n">
        <v>-491434</v>
      </c>
      <c r="E43" s="4" t="inlineStr">
        <is>
          <t xml:space="preserve"> </t>
        </is>
      </c>
    </row>
    <row r="44">
      <c r="A44" s="4" t="inlineStr">
        <is>
          <t>Non-PEO NEO | Fair Value at Vesting of Stock Option and Stock Awards Granted in Fiscal Year that Vested During Fiscal Yea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41674</v>
      </c>
      <c r="C46" s="6" t="n">
        <v>94460</v>
      </c>
      <c r="D46" s="6" t="n">
        <v>229300</v>
      </c>
      <c r="E46" s="4" t="inlineStr">
        <is>
          <t xml:space="preserve"> </t>
        </is>
      </c>
    </row>
    <row r="47">
      <c r="A47" s="4" t="inlineStr">
        <is>
          <t>Non-PEO NEO | Change in Fair Value as of Vesting Date of Stock Option and Stock Awards Granted in Prior Fiscal Years for which Applicable Vesting Conditions Were Satisfied During Fiscal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99175</v>
      </c>
      <c r="C49" s="6" t="n">
        <v>-485526</v>
      </c>
      <c r="D49" s="6" t="n">
        <v>-387002</v>
      </c>
      <c r="E49" s="4" t="inlineStr">
        <is>
          <t xml:space="preserve"> </t>
        </is>
      </c>
    </row>
    <row r="50">
      <c r="A50" s="4" t="inlineStr">
        <is>
          <t>Non-PEO NEO | Fair Value as of Prior Fiscal Year-End of Stock Option and Stock Awards Granted in Prior Fiscal Years that Failed to Meet Applicable Vesting Conditions During Fiscal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15:08Z</dcterms:created>
  <dcterms:modified xmlns:dcterms="http://purl.org/dc/terms/" xmlns:xsi="http://www.w3.org/2001/XMLSchema-instance" xsi:type="dcterms:W3CDTF">2024-04-12T20:15:08Z</dcterms:modified>
</cp:coreProperties>
</file>